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URINIA PHARMACEUTICALS INC.</t>
        </is>
      </c>
    </row>
    <row r="8">
      <c r="A8" s="4" t="inlineStr">
        <is>
          <t>Entity Central Index Key</t>
        </is>
      </c>
      <c r="B8" s="4" t="inlineStr">
        <is>
          <t>00016006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 Summary Compensation Table Total for Peter Greenleaf (1) ($) Compensation Actually Paid to Peter Greenleaf (1)˒(2)˒(3) ($) Average Summary Compensation Table Total for Non-PEO NEOs (1) ($) Average Compensation Actually Paid to Non-PEO NEOs (1),(2),(3) ($) Value of Initial Fixed $100 Investment based on: (4) Net Income Net Revenue (5) ($ Millions) TSR Peer Group TSR (a) (b) (c) (d) (e) (f) (g) (h) (i) 2022 8,837,397 (8,899,595) 3,275,710 (748,376) 21.32 113.65 (108) 134 2021 1,240,389 16,344,707 718,163 4,188,759 112.88 126.45 (181) 46 2020 10,678,868 (2,601,908) 3,233,747 2,545,959 68.26 126.42 (103) 50</t>
        </is>
      </c>
      <c r="C4" s="4" t="inlineStr">
        <is>
          <t xml:space="preserve"> </t>
        </is>
      </c>
      <c r="D4" s="4" t="inlineStr">
        <is>
          <t xml:space="preserve"> </t>
        </is>
      </c>
    </row>
    <row r="5">
      <c r="A5" s="4" t="inlineStr">
        <is>
          <t>Company Selected Measure Name</t>
        </is>
      </c>
      <c r="B5" s="4" t="inlineStr">
        <is>
          <t>Net Revenue</t>
        </is>
      </c>
      <c r="C5" s="4" t="inlineStr">
        <is>
          <t xml:space="preserve"> </t>
        </is>
      </c>
      <c r="D5" s="4" t="inlineStr">
        <is>
          <t xml:space="preserve"> </t>
        </is>
      </c>
    </row>
    <row r="6">
      <c r="A6" s="4" t="inlineStr">
        <is>
          <t>Named Executive Officers, Footnote [Text Block]</t>
        </is>
      </c>
      <c r="B6" s="4" t="inlineStr">
        <is>
          <t>Peter Greenleaf was our PEO for each year presented.</t>
        </is>
      </c>
      <c r="C6" s="4" t="inlineStr">
        <is>
          <t xml:space="preserve"> </t>
        </is>
      </c>
      <c r="D6" s="4" t="inlineStr">
        <is>
          <t xml:space="preserve"> </t>
        </is>
      </c>
    </row>
    <row r="7">
      <c r="A7" s="4" t="inlineStr">
        <is>
          <t>Peer Group Issuers, Footnote [Text Block]</t>
        </is>
      </c>
      <c r="B7" s="4" t="inlineStr">
        <is>
          <t>The Peer Group TSR set forth in this table utilizes the NASDAQ Biotechnology Index, which we also utilize in the stock performance graph required by Item 201(e) of Regulation S-K included in our Annual Report for the year ended December 31, 2022. The comparison assumes $100 was invested for the period starting December 31, 2019, through the end of the listed year in the Company and in the NASDAQ Biotechnology Index, respectively. Historical stock performance is not necessarily indicative of future stock performance.</t>
        </is>
      </c>
      <c r="C7" s="4" t="inlineStr">
        <is>
          <t xml:space="preserve"> </t>
        </is>
      </c>
      <c r="D7" s="4" t="inlineStr">
        <is>
          <t xml:space="preserve"> </t>
        </is>
      </c>
    </row>
    <row r="8">
      <c r="A8" s="4" t="inlineStr">
        <is>
          <t>PEO Total Compensation Amount</t>
        </is>
      </c>
      <c r="B8" s="5" t="n">
        <v>8837397</v>
      </c>
      <c r="C8" s="5" t="n">
        <v>1240389</v>
      </c>
      <c r="D8" s="5" t="n">
        <v>10678868</v>
      </c>
    </row>
    <row r="9">
      <c r="A9" s="4" t="inlineStr">
        <is>
          <t>PEO Actually Paid Compensation Amount</t>
        </is>
      </c>
      <c r="B9" s="5" t="n">
        <v>-8899595</v>
      </c>
      <c r="C9" s="6" t="n">
        <v>16344707</v>
      </c>
      <c r="D9" s="6" t="n">
        <v>-2601908</v>
      </c>
    </row>
    <row r="10">
      <c r="A10" s="4" t="inlineStr">
        <is>
          <t>Adjustment To PEO Compensation, Footnote [Text Block]</t>
        </is>
      </c>
      <c r="B10" s="4" t="inlineStr">
        <is>
          <t>Compensation Actually Paid reflects the exclusions and inclusions of certain amounts for the PEO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Reconciliation of Summary Compensation Table to Compensation Actually Paid Calculation Year Summary Compensation Table Total for Peter Greenleaf Exclusion of Stock Awards and Option Awards for Peter Greenleaf Inclusion of Equity Values for Peter Greenleaf Compensation Actually Paid to Peter Greenleaf 2022 8,837,397 (7,502,011) (10,234,980) (8,899,595) 2021 1,240,389 — 15,104,318 16,344,707 2020 10,678,868 (9,288,898) (3,991,878) (2,601,908) Year Average Summary Compensation Table Total for Non-PEO NEOs Average Exclusion of Stock Awards and Option Awards for Non-PEO NEOs Average Inclusion of Equity Values for Non-PEO NEOs Average Compensation Actually Paid to Non-PEO NEOs 2022 3,275,710 (2,375,417) (1,648,669) (748,376) 2021 718,163 — 3,470,596 4,188,759 2020 3,233,747 (2,741,071) 2,053,283 2,545,959</t>
        </is>
      </c>
      <c r="C10" s="4" t="inlineStr">
        <is>
          <t xml:space="preserve"> </t>
        </is>
      </c>
      <c r="D10" s="4" t="inlineStr">
        <is>
          <t xml:space="preserve"> </t>
        </is>
      </c>
    </row>
    <row r="11">
      <c r="A11" s="4" t="inlineStr">
        <is>
          <t>Non-PEO NEO Average Total Compensation Amount</t>
        </is>
      </c>
      <c r="B11" s="5" t="n">
        <v>3275710</v>
      </c>
      <c r="C11" s="6" t="n">
        <v>718163</v>
      </c>
      <c r="D11" s="6" t="n">
        <v>3233747</v>
      </c>
    </row>
    <row r="12">
      <c r="A12" s="4" t="inlineStr">
        <is>
          <t>Non-PEO NEO Average Compensation Actually Paid Amount</t>
        </is>
      </c>
      <c r="B12" s="5" t="n">
        <v>-748376</v>
      </c>
      <c r="C12" s="6" t="n">
        <v>4188759</v>
      </c>
      <c r="D12" s="6" t="n">
        <v>2545959</v>
      </c>
    </row>
    <row r="13">
      <c r="A13" s="4" t="inlineStr">
        <is>
          <t>Adjustment to Non-PEO NEO Compensation Footnote [Text Block]</t>
        </is>
      </c>
      <c r="B13" s="4" t="inlineStr">
        <is>
          <t>The individuals comprising the Non-PEO NEOs for each year presented are listed below. For 2020 and 2021, please see respective proxy statements for assumptions and details. 2020 2021 2022 Joe Miller Joe Miller Joe Miller Dennis Bourgeault Max Colao Max Colao Max Colao Max Donley Max Donley Max Donley Stephen Robertson Stephen Robertson Stephen Robertson Volker Knappertz Neil Solomons Reconciliation of Summary Compensation Table to Compensation Actually Paid Calculation Year Summary Compensation Table Total for Peter Greenleaf Exclusion of Stock Awards and Option Awards for Peter Greenleaf Inclusion of Equity Values for Peter Greenleaf Compensation Actually Paid to Peter Greenleaf 2022 8,837,397 (7,502,011) (10,234,980) (8,899,595) 2021 1,240,389 — 15,104,318 16,344,707 2020 10,678,868 (9,288,898) (3,991,878) (2,601,908) Year Average Summary Compensation Table Total for Non-PEO NEOs Average Exclusion of Stock Awards and Option Awards for Non-PEO NEOs Average Inclusion of Equity Values for Non-PEO NEOs Average Compensation Actually Paid to Non-PEO NEOs 2022 3,275,710 (2,375,417) (1,648,669) (748,376) 2021 718,163 — 3,470,596 4,188,759 2020 3,233,747 (2,741,071) 2,053,283 2,545,959</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Tabular List [Table Text Block]</t>
        </is>
      </c>
      <c r="B16" s="4" t="inlineStr">
        <is>
          <t>List of Most Important Financial Performance Measures Net Revenue was the sole financial performance measure that the Company used in linking Compensation Actually Paid to our PEO and other NEOs for 2022 to Company performance .</t>
        </is>
      </c>
      <c r="C16" s="4" t="inlineStr">
        <is>
          <t xml:space="preserve"> </t>
        </is>
      </c>
      <c r="D16" s="4" t="inlineStr">
        <is>
          <t xml:space="preserve"> </t>
        </is>
      </c>
    </row>
    <row r="17">
      <c r="A17" s="4" t="inlineStr">
        <is>
          <t>Total Shareholder Return Amount</t>
        </is>
      </c>
      <c r="B17" s="7" t="n">
        <v>21.32</v>
      </c>
      <c r="C17" s="8" t="n">
        <v>112.88</v>
      </c>
      <c r="D17" s="8" t="n">
        <v>68.26000000000001</v>
      </c>
    </row>
    <row r="18">
      <c r="A18" s="4" t="inlineStr">
        <is>
          <t>Peer Group Total Shareholder Return Amount</t>
        </is>
      </c>
      <c r="B18" s="8" t="n">
        <v>113.65</v>
      </c>
      <c r="C18" s="8" t="n">
        <v>126.45</v>
      </c>
      <c r="D18" s="8" t="n">
        <v>126.42</v>
      </c>
    </row>
    <row r="19">
      <c r="A19" s="4" t="inlineStr">
        <is>
          <t>Net Income (Loss)</t>
        </is>
      </c>
      <c r="B19" s="5" t="n">
        <v>-108000000</v>
      </c>
      <c r="C19" s="5" t="n">
        <v>-181000000</v>
      </c>
      <c r="D19" s="5" t="n">
        <v>-103000000</v>
      </c>
    </row>
    <row r="20">
      <c r="A20" s="4" t="inlineStr">
        <is>
          <t>Company Selected Measure Amount</t>
        </is>
      </c>
      <c r="B20" s="6" t="n">
        <v>134000000</v>
      </c>
      <c r="C20" s="6" t="n">
        <v>46000000</v>
      </c>
      <c r="D20" s="6" t="n">
        <v>50000000</v>
      </c>
    </row>
    <row r="21">
      <c r="A21" s="4" t="inlineStr">
        <is>
          <t>PEO Name</t>
        </is>
      </c>
      <c r="B21" s="4" t="inlineStr">
        <is>
          <t>Peter Greenleaf</t>
        </is>
      </c>
      <c r="C21" s="4" t="inlineStr">
        <is>
          <t xml:space="preserve"> </t>
        </is>
      </c>
      <c r="D21" s="4" t="inlineStr">
        <is>
          <t xml:space="preserve"> </t>
        </is>
      </c>
    </row>
    <row r="22">
      <c r="A22" s="4" t="inlineStr">
        <is>
          <t>Additional 402(v) Disclosure [Text Block]</t>
        </is>
      </c>
      <c r="B22" s="4" t="inlineStr">
        <is>
          <t>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We determined Net Revenue to be the most important financial performance measure used to link Company performance to Compensation Actually Paid to our PEO and Non-PEO NEOs in 2022. This performance measure may not have been the most important financial performance measure for years 2021 and 2020 and we may determine a different financial performance measure to be the most important financial performance measure in future years.</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Compensation Actually Paid vs. Other Measure [Text Block]</t>
        </is>
      </c>
      <c r="C25" s="4" t="inlineStr">
        <is>
          <t xml:space="preserve"> </t>
        </is>
      </c>
      <c r="D25" s="4" t="inlineStr">
        <is>
          <t xml:space="preserve"> </t>
        </is>
      </c>
    </row>
    <row r="26">
      <c r="A26" s="4" t="inlineStr">
        <is>
          <t>PEO [Member] | Measure [Axis]: 1</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Net Revenue</t>
        </is>
      </c>
      <c r="C28" s="4" t="inlineStr">
        <is>
          <t xml:space="preserve"> </t>
        </is>
      </c>
      <c r="D28" s="4" t="inlineStr">
        <is>
          <t xml:space="preserve"> </t>
        </is>
      </c>
    </row>
    <row r="29">
      <c r="A29" s="4" t="inlineStr">
        <is>
          <t>PEO [Member] | Stock Awards Adjustment [Membe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Adjustment to Compensation Amount</t>
        </is>
      </c>
      <c r="B31" s="5" t="n">
        <v>-7502011</v>
      </c>
      <c r="C31" s="5" t="n">
        <v>0</v>
      </c>
      <c r="D31" s="5" t="n">
        <v>-9288898</v>
      </c>
    </row>
    <row r="32">
      <c r="A32" s="4" t="inlineStr">
        <is>
          <t>PEO [Member] | Equity Awards Reported Value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6" t="n">
        <v>-10234980</v>
      </c>
      <c r="C34" s="6" t="n">
        <v>15104318</v>
      </c>
      <c r="D34" s="6" t="n">
        <v>-3991878</v>
      </c>
    </row>
    <row r="35">
      <c r="A35" s="4" t="inlineStr">
        <is>
          <t>PEO [Member] | Equity Awards Granted During the Year, Unvested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 Equity Awards</t>
        </is>
      </c>
      <c r="B37" s="6" t="n">
        <v>2799360</v>
      </c>
      <c r="C37" s="6" t="n">
        <v>0</v>
      </c>
      <c r="D37" s="6" t="n">
        <v>7762704</v>
      </c>
    </row>
    <row r="38">
      <c r="A38" s="4" t="inlineStr">
        <is>
          <t>PEO [Member] | Equity Awards Granted in Prior Years, Unvested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 Equity Awards</t>
        </is>
      </c>
      <c r="B40" s="6" t="n">
        <v>-5421035</v>
      </c>
      <c r="C40" s="6" t="n">
        <v>10202439</v>
      </c>
      <c r="D40" s="6" t="n">
        <v>-7270230</v>
      </c>
    </row>
    <row r="41">
      <c r="A41" s="4" t="inlineStr">
        <is>
          <t>PEO [Member] | Equity Awards Granted During the Year, Vested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 Equity Awards</t>
        </is>
      </c>
      <c r="B43" s="6" t="n">
        <v>0</v>
      </c>
      <c r="C43" s="6" t="n">
        <v>0</v>
      </c>
      <c r="D43" s="6" t="n">
        <v>0</v>
      </c>
    </row>
    <row r="44">
      <c r="A44" s="4" t="inlineStr">
        <is>
          <t>PEO [Member] | Equity Awards Granted in Prior Years, Vested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 Equity Awards</t>
        </is>
      </c>
      <c r="B46" s="6" t="n">
        <v>-7613305</v>
      </c>
      <c r="C46" s="6" t="n">
        <v>4901879</v>
      </c>
      <c r="D46" s="6" t="n">
        <v>-4484352</v>
      </c>
    </row>
    <row r="47">
      <c r="A47" s="4" t="inlineStr">
        <is>
          <t>PEO [Member] | Equity Awards that Failed to Meet Vesting Condition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 Equity Awards</t>
        </is>
      </c>
      <c r="B49" s="6" t="n">
        <v>0</v>
      </c>
      <c r="C49" s="6" t="n">
        <v>0</v>
      </c>
      <c r="D49" s="6" t="n">
        <v>0</v>
      </c>
    </row>
    <row r="50">
      <c r="A50" s="4" t="inlineStr">
        <is>
          <t>PEO [Member] | Equity Awards, Value of Dividends and Other Earnings Paid Adjustment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 Equity Awards</t>
        </is>
      </c>
      <c r="B52" s="6" t="n">
        <v>0</v>
      </c>
      <c r="C52" s="6" t="n">
        <v>0</v>
      </c>
      <c r="D52" s="6" t="n">
        <v>0</v>
      </c>
    </row>
    <row r="53">
      <c r="A53" s="4" t="inlineStr">
        <is>
          <t>PEO [Member] | Equity Award Adjustments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5" t="n">
        <v>-10234980</v>
      </c>
      <c r="C55" s="6" t="n">
        <v>15104318</v>
      </c>
      <c r="D55" s="6" t="n">
        <v>-3991878</v>
      </c>
    </row>
    <row r="56">
      <c r="A56" s="4" t="inlineStr">
        <is>
          <t>Non-PEO NEO [Member] | Measure [Axis]: 1</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Measure Name</t>
        </is>
      </c>
      <c r="B58" s="4" t="inlineStr">
        <is>
          <t>Net Revenue</t>
        </is>
      </c>
      <c r="C58" s="4" t="inlineStr">
        <is>
          <t xml:space="preserve"> </t>
        </is>
      </c>
      <c r="D58" s="4" t="inlineStr">
        <is>
          <t xml:space="preserve"> </t>
        </is>
      </c>
    </row>
    <row r="59">
      <c r="A59" s="4" t="inlineStr">
        <is>
          <t>Non-PEO NEO [Member] | Stock Awards Adjustment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5" t="n">
        <v>-2375417</v>
      </c>
      <c r="C61" s="6" t="n">
        <v>0</v>
      </c>
      <c r="D61" s="6" t="n">
        <v>-2741071</v>
      </c>
    </row>
    <row r="62">
      <c r="A62" s="4" t="inlineStr">
        <is>
          <t>Non-PEO NEO [Member] | Equity Awards Reported Value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1648669</v>
      </c>
      <c r="C64" s="6" t="n">
        <v>3470596</v>
      </c>
      <c r="D64" s="6" t="n">
        <v>2053283</v>
      </c>
    </row>
    <row r="65">
      <c r="A65" s="4" t="inlineStr">
        <is>
          <t>Non-PEO NEO [Member] | Equity Awards Granted During the Year, Unvested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 Equity Awards</t>
        </is>
      </c>
      <c r="B67" s="6" t="n">
        <v>701513</v>
      </c>
      <c r="C67" s="6" t="n">
        <v>0</v>
      </c>
      <c r="D67" s="6" t="n">
        <v>2449340</v>
      </c>
    </row>
    <row r="68">
      <c r="A68" s="4" t="inlineStr">
        <is>
          <t>Non-PEO NEO [Member] | Equity Awards Granted in Prior Years, Unvested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 Equity Awards</t>
        </is>
      </c>
      <c r="B70" s="6" t="n">
        <v>-656801</v>
      </c>
      <c r="C70" s="6" t="n">
        <v>2255191</v>
      </c>
      <c r="D70" s="6" t="n">
        <v>-235061</v>
      </c>
    </row>
    <row r="71">
      <c r="A71" s="4" t="inlineStr">
        <is>
          <t>Non-PEO NEO [Member] | Equity Awards Granted During the Year, Vested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 Equity Awards</t>
        </is>
      </c>
      <c r="B73" s="6" t="n">
        <v>0</v>
      </c>
      <c r="C73" s="6" t="n">
        <v>0</v>
      </c>
      <c r="D73" s="6" t="n">
        <v>95426</v>
      </c>
    </row>
    <row r="74">
      <c r="A74" s="4" t="inlineStr">
        <is>
          <t>Non-PEO NEO [Member] | Equity Awards Granted in Prior Years, Vested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 Equity Awards</t>
        </is>
      </c>
      <c r="B76" s="6" t="n">
        <v>-941151</v>
      </c>
      <c r="C76" s="6" t="n">
        <v>1215405</v>
      </c>
      <c r="D76" s="6" t="n">
        <v>-256422</v>
      </c>
    </row>
    <row r="77">
      <c r="A77" s="4" t="inlineStr">
        <is>
          <t>Non-PEO NEO [Member] | Equity Awards that Failed to Meet Vesting Conditions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 Equity Awards</t>
        </is>
      </c>
      <c r="B79" s="6" t="n">
        <v>-752230</v>
      </c>
      <c r="C79" s="6" t="n">
        <v>0</v>
      </c>
      <c r="D79" s="6" t="n">
        <v>0</v>
      </c>
    </row>
    <row r="80">
      <c r="A80" s="4" t="inlineStr">
        <is>
          <t>Non-PEO NEO [Member] | Equity Awards, Value of Dividends and Other Earnings Paid Adjustment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 Equity Awards</t>
        </is>
      </c>
      <c r="B82" s="6" t="n">
        <v>0</v>
      </c>
      <c r="C82" s="6" t="n">
        <v>0</v>
      </c>
      <c r="D82" s="6" t="n">
        <v>0</v>
      </c>
    </row>
    <row r="83">
      <c r="A83" s="4" t="inlineStr">
        <is>
          <t>Non-PEO NEO [Member] | Equity Award Adjustments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5" t="n">
        <v>-1648669</v>
      </c>
      <c r="C85" s="5" t="n">
        <v>3470596</v>
      </c>
      <c r="D85" s="5" t="n">
        <v>205328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8T20:24:42Z</dcterms:created>
  <dcterms:modified xmlns:dcterms="http://purl.org/dc/terms/" xmlns:xsi="http://www.w3.org/2001/XMLSchema-instance" xsi:type="dcterms:W3CDTF">2023-04-18T20:24:42Z</dcterms:modified>
</cp:coreProperties>
</file>